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Consolidated Statements of Sto7" sheetId="7" r:id="rId7"/>
    <s:sheet name="1. Nature of Business, Presenta" sheetId="8" r:id="rId8"/>
    <s:sheet name="2. Summary of Significant Accou" sheetId="9" r:id="rId9"/>
    <s:sheet name="3. Recent Accounting Pronouncem" sheetId="10" r:id="rId10"/>
    <s:sheet name="4. Discontinued Operations" sheetId="11" r:id="rId11"/>
    <s:sheet name="5. Intangible Assets" sheetId="12" r:id="rId12"/>
    <s:sheet name="6. Related Party Transactions" sheetId="13" r:id="rId13"/>
    <s:sheet name="7. Commitments and Contingencie" sheetId="14" r:id="rId14"/>
    <s:sheet name="8. Stockholders' Equity (Defici" sheetId="15" r:id="rId15"/>
    <s:sheet name="9. Warrants" sheetId="16" r:id="rId16"/>
    <s:sheet name="10. Income Taxes" sheetId="17" r:id="rId17"/>
    <s:sheet name="11. Subsequent Events" sheetId="18" r:id="rId18"/>
    <s:sheet name="2. Summary of Significant Acc19" sheetId="19" r:id="rId19"/>
    <s:sheet name="10. Income Taxes (Tables)" sheetId="20" r:id="rId20"/>
    <s:sheet name="9. Warrants (Tables)" sheetId="21" r:id="rId21"/>
    <s:sheet name="1. Nature of Business (Details " sheetId="22" r:id="rId22"/>
    <s:sheet name="2. Summary of Significant Acc23" sheetId="23" r:id="rId23"/>
    <s:sheet name="4. Discontinued Operations (Det" sheetId="24" r:id="rId24"/>
    <s:sheet name="5. Intangible Assets (Details N" sheetId="25" r:id="rId25"/>
    <s:sheet name="6. Related Party Transactions (" sheetId="26" r:id="rId26"/>
    <s:sheet name="7. Commitments and Contingenc27" sheetId="27" r:id="rId27"/>
    <s:sheet name="8. Stockholders' Equity (Detail" sheetId="28" r:id="rId28"/>
    <s:sheet name="9. Warrants (Details)" sheetId="29" r:id="rId29"/>
    <s:sheet name="9. Warrants (Details Narrative)" sheetId="30" r:id="rId30"/>
    <s:sheet name="10. Income Taxes (Details - rat" sheetId="31" r:id="rId31"/>
    <s:sheet name="10. Income Taxes (Details - Def" sheetId="32" r:id="rId32"/>
    <s:sheet name="10. Income Taxes (Details Narra" sheetId="33" r:id="rId33"/>
  </s:sheets>
  <s:definedNames/>
  <s:calcPr calcId="124519" calcMode="auto" fullCalcOnLoad="1"/>
</s:workbook>
</file>

<file path=xl/sharedStrings.xml><?xml version="1.0" encoding="utf-8"?>
<sst xmlns="http://schemas.openxmlformats.org/spreadsheetml/2006/main" uniqueCount="269">
  <si>
    <t>Document and Entity Information - USD ($)</t>
  </si>
  <si>
    <t>12 Months Ended</t>
  </si>
  <si>
    <t>Aug. 31, 2015</t>
  </si>
  <si>
    <t>Dec. 31, 2015</t>
  </si>
  <si>
    <t>Document And Entity Information</t>
  </si>
  <si>
    <t>Entity Registrant Name</t>
  </si>
  <si>
    <t>Cannabics Pharmaceuticals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4</t>
  </si>
  <si>
    <t>Current assets</t>
  </si>
  <si>
    <t>Cash and cash equivalents</t>
  </si>
  <si>
    <t>Prepaid expenses</t>
  </si>
  <si>
    <t>Total current assets</t>
  </si>
  <si>
    <t>Equipment, net</t>
  </si>
  <si>
    <t>Intangible assets</t>
  </si>
  <si>
    <t>Total assets</t>
  </si>
  <si>
    <t>Current liabilities</t>
  </si>
  <si>
    <t>Accounts payable and accrued liabilities</t>
  </si>
  <si>
    <t>Due to a related party</t>
  </si>
  <si>
    <t>Total current liabilities</t>
  </si>
  <si>
    <t>Total liabilities</t>
  </si>
  <si>
    <t>Commitments and contingencies</t>
  </si>
  <si>
    <t xml:space="preserve"> </t>
  </si>
  <si>
    <t>Stockholders' Equity (Deficit)</t>
  </si>
  <si>
    <t>Common stock, $.0001 par value, 900,000,000 shares authorized, 101,503,333 and 100,250,000 shares issued and outstanding at August 31, 2015 and 2014, respectively</t>
  </si>
  <si>
    <t>Add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 USD ($)</t>
  </si>
  <si>
    <t>Operating expenses:</t>
  </si>
  <si>
    <t>General and administrative expenses</t>
  </si>
  <si>
    <t>Professional and Consulting fees</t>
  </si>
  <si>
    <t>Legal fees</t>
  </si>
  <si>
    <t>Sales and marketing expenses</t>
  </si>
  <si>
    <t>Research and development expenses</t>
  </si>
  <si>
    <t>Transfer agent</t>
  </si>
  <si>
    <t>Interest expenses and bank charges</t>
  </si>
  <si>
    <t>Depreciation</t>
  </si>
  <si>
    <t>Total operating expenses</t>
  </si>
  <si>
    <t>Loss from operations</t>
  </si>
  <si>
    <t>Other income (expense):</t>
  </si>
  <si>
    <t>Foreign exchange gain/(loss)</t>
  </si>
  <si>
    <t>Total other income (expense)</t>
  </si>
  <si>
    <t>Loss before income taxes</t>
  </si>
  <si>
    <t>Provision for income taxes</t>
  </si>
  <si>
    <t>Net loss from continuing operations</t>
  </si>
  <si>
    <t>Net loss from discontinued operations</t>
  </si>
  <si>
    <t>Net loss</t>
  </si>
  <si>
    <t>Net loss per share from continuing operations</t>
  </si>
  <si>
    <t>$ (.01)</t>
  </si>
  <si>
    <t>Net loss per share from discontinued operations</t>
  </si>
  <si>
    <t>Net loss per share</t>
  </si>
  <si>
    <t>Weighted average number of shares outstanding - basic and diluted</t>
  </si>
  <si>
    <t>Consolidated Statements of Cash Flows - USD ($)</t>
  </si>
  <si>
    <t>Cash flows from operating activities</t>
  </si>
  <si>
    <t>Adjustments to reconcile net loss to net cash used in operations:</t>
  </si>
  <si>
    <t>Stock issued for services</t>
  </si>
  <si>
    <t>Mineral property impairment</t>
  </si>
  <si>
    <t>Changes in operating assets and liabilities</t>
  </si>
  <si>
    <t>Due to related party</t>
  </si>
  <si>
    <t>Net cash used in operating activities</t>
  </si>
  <si>
    <t>Cash flows from investing activities</t>
  </si>
  <si>
    <t>Acquisition of mineral property</t>
  </si>
  <si>
    <t>Acquisition of equipment</t>
  </si>
  <si>
    <t>Net cash used in investing activities</t>
  </si>
  <si>
    <t>Cash flows from financing activities</t>
  </si>
  <si>
    <t>Proceeds from loans from shareholder</t>
  </si>
  <si>
    <t>Proceeds received from exclusivity and collaboration agreement</t>
  </si>
  <si>
    <t>Proceeds from sale of common stock</t>
  </si>
  <si>
    <t>Net cash provided by financing activities</t>
  </si>
  <si>
    <t>Net decrease in cash</t>
  </si>
  <si>
    <t>Cash and cash equivalents at beginning of year</t>
  </si>
  <si>
    <t>Cash and cash equivalents at end of year</t>
  </si>
  <si>
    <t>Supplemental disclosure of cash flow information:</t>
  </si>
  <si>
    <t>Cash paid for interest</t>
  </si>
  <si>
    <t>Cash paid for taxes</t>
  </si>
  <si>
    <t>Supplemental disclosure of non-cash financing activities:</t>
  </si>
  <si>
    <t>Non-cash compensation Due to related party services</t>
  </si>
  <si>
    <t>Common stock</t>
  </si>
  <si>
    <t>Additional paid in capital</t>
  </si>
  <si>
    <t>Consolidated Statements of Stockholders' Equity (Deficit) - USD ($)</t>
  </si>
  <si>
    <t>Common Stock [Member]</t>
  </si>
  <si>
    <t>Additional Paid-In Capital [Member]</t>
  </si>
  <si>
    <t>Retained Earnings / Accumulated Deficit [Member]</t>
  </si>
  <si>
    <t>Total</t>
  </si>
  <si>
    <t>Beginning balance, shares at Aug. 31, 2013</t>
  </si>
  <si>
    <t>Beginning balance, value at Aug. 31, 2013</t>
  </si>
  <si>
    <t>Stock issued for cash, shares issued</t>
  </si>
  <si>
    <t>Stock issued for cash, value</t>
  </si>
  <si>
    <t>Stock issued in conversion of loan from shareholder, shares issued</t>
  </si>
  <si>
    <t>Stock issued in conversion of loan from shareholder, value</t>
  </si>
  <si>
    <t>Stock issued for services, shares issued</t>
  </si>
  <si>
    <t>Stock issued for services, value</t>
  </si>
  <si>
    <t>Stock issued and intangible asset acquired in conjuction with collaboration and exclusivity agreement, shares issued</t>
  </si>
  <si>
    <t>Stock issued and intangible asset acquired in conjuction with collaboration and exclusivity agreement, value</t>
  </si>
  <si>
    <t>Ending balance, shares at Aug. 31, 2014</t>
  </si>
  <si>
    <t>Ending balance, value at Aug. 31, 2014</t>
  </si>
  <si>
    <t>Stock and warrants issued for cash, common stock issued</t>
  </si>
  <si>
    <t>Stock and warrants issued for cash, value</t>
  </si>
  <si>
    <t>Ending balance, shares at Aug. 31, 2015</t>
  </si>
  <si>
    <t>Ending balance, value at Aug. 31, 2015</t>
  </si>
  <si>
    <t>Consolidated Statements of Stockholders' Equity (Deficit) (Parenthetical)</t>
  </si>
  <si>
    <t>Aug. 31, 2015shares</t>
  </si>
  <si>
    <t>Statement of Stockholders' Equity [Abstract]</t>
  </si>
  <si>
    <t>Warrants issued with common stock</t>
  </si>
  <si>
    <t>1. Nature of Business, Presentation and Going Concern</t>
  </si>
  <si>
    <t>Organization, Consolidation and Presentation of Financial Statements [Abstract]</t>
  </si>
  <si>
    <t>Nature of Business, Presentation and Going Concern</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41,000,000 shares of the Companys outstanding restricted common stock for $198,000, representing
51%. On May 21, 2014,
the Company changed its name, via merger in the state of Nevada, to Cannabics Pharmaceuticals Inc. The Companys principle
offices are in Bethesda, Maryland. As of May 21, 2014, the Company has changed its course of business to laboratory research and
development. On August 25,
2014, the Company organized G.R.I.N. Ultra Ltd. (GRIN), an Israeli corporation, as a wholly-owned subsidiary. GRIN
will provide research and development activities for the Companys products in Israel.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consolidated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a net loss of $541,387 for the year ended August 31,
2015 and has incurred cumulative losses since inception of $1,279,138. These conditions raise substantial doubt about the ability
of the Company to continue as a going concern. The Companys
continuation as a going concern is dependent upon its ability to generate revenues, its ability to continue to raise investment
capital, and implement its business plan. No assurance can be given that the Company will be successful in these efforts. Thes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olicies</t>
  </si>
  <si>
    <t>Accounting Policies [Abstract]</t>
  </si>
  <si>
    <t>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 Principles
of Consolidation The consolidated
financial statements include the accounts of Cannabics Pharmaceutical Inc. and its wholly-owned subsidiary, G.R.I.N. Ultra Ltd.
All significant inter-company balances and transactions have been eliminated in consolidation. Cash and
Cash Equivalents The Company considers
all highly liquid temporary cash investments with an original maturity of three months or less to be cash equivalents. At August
31, 2015 and 2014, cash equivalents consisted of bank accounts held at financial institutions. Concentration
of Credit Risk The Company places
its cash and cash equivalents with high credit quality financial institutions. There is Federal Deposit Insurance on the Companys
accounts. Equipment,
net Equipment at
August 31, 2015 consists of computer equipment and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3 years.
Upon sale or retirement of property and equipment, the related cost and accumulated depreciation are removed from the accounts
and any gain or loss is reflected in the consolidated statements of operations. Depreciation
expense was $1,304 for the year ended August 31, 2015.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15 and 2014.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15 and 2014 the fair values of the Companys financial instruments approximate their historical carrying amount.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Mineral
Property Payments and Exploration Costs Mineral property
acquisition costs are initially capitalized as tangible assets when purchased. The Company assesses the carrying costs for impairment
when indicators of impairment exist. If proven and probable reserves are established for a property and it has been determined
that a mineral property can be economically developed, costs will be amortized using the units-of-production method over the estimated
life of the proven and probable reserve. Mineral property exploration and development costs are expensed as incurred until the
establishment of economically viable reserv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15. Comprehensive
Income The Company adopted
ASC 220, Comprehensive Income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15 and 2014, there were no potentially
dilutive shares outstanding. 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15 and 2014. Reclassification Certain amounts
in the prior period financial statements have been reclassified to conform to the current period presentation.</t>
  </si>
  <si>
    <t>3. Recent Accounting Pronouncements</t>
  </si>
  <si>
    <t>Accounting Changes and Error Corrections [Abstract]</t>
  </si>
  <si>
    <t>Recent Accounting Pronouncements</t>
  </si>
  <si>
    <t>In February 2015,
the Financial Accounting Standards Board (the FASB) issued Accounting Standards Update (ASU) 2015-02,
Consolidation (Topic 810): Amendments to the Consolidation Analysis, which provides guidance in evaluating entities
for inclusion in consolidations. ASU 2015-02 is effective for fiscal years beginning after December 15, 2015. The Company does
not believe the adoption of ASU 2015-02 will have a material effect on its consolidated financial statements. In June 2014,
the FASB issued Accounting Standards Update (ASU) No. 2014-10 (ASU 2014-10), Development Stage
Entities (Topic 915), Elimination of Certain Financial Reporting Requirements, Including an Amendment to Variable Interest Entities
Guidance in Topic 810, Consolidatio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has adopted ASU 2014-10 in the fourth quarter of 2014 and does
not expect this adoption to have a material impact on its consolidated financial condition, results of operations or cash flows. In August 2014,
the FASB issued ASU No. 2014-15, Presentation of Financial Statements-Going Concern (Subtopic 205-40), Disclosure of Uncertainties
about an Entitys Ability to Continue as a Going Concern. In September
2015, the Financial Accounting Standards Board (FASB) issued Accounting Standards Update No. 2015-16 (ASU 2015-16)
"Simplifying the Accounting for Measurement Period Adjustments".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For all other entities,
the amendments in ASU 2015-16 are effective for fiscal years beginning after December 15, 2016, and interim periods within fiscal
years beginning after December 15, 2017. The amendments in ASU 2015-16 should be applied prospectively to adjustments to provisional
amounts that occur after the effective date of this update with earlier application permitted for financial statements that have
not yet been made available for issuance.</t>
  </si>
  <si>
    <t>4. Discontinued Operations</t>
  </si>
  <si>
    <t>Discontinued Operations and Disposal Groups [Abstract]</t>
  </si>
  <si>
    <t>Discontinued Operations</t>
  </si>
  <si>
    <t>On April 25,
2014, the Company experienced a change in control. As of May 21, 2014, the Company has changed its course of business from toll
milling and refining, mineral exploration and mine development to laboratory research and development. As such, all operations
relating to toll milling and refining, mineral exploration and mine development were discontinued. No expenses were incurred during
the year ended August 31, 2015 in conjunction with the discontinued operations. Expenses incurred in conjunction with the discontinued
operation were $50,864 for the year ended August 31, 2014, consisting of $30,000 of mineral property licenses, $20,000 of consulting
expenses for the acquisition of mineral properties, and $864 of claim staking expenses.</t>
  </si>
  <si>
    <t>5. Intangible Assets</t>
  </si>
  <si>
    <t>Goodwill and Intangible Assets Disclosure [Abstract]</t>
  </si>
  <si>
    <t>Intangible Assets</t>
  </si>
  <si>
    <t>On July 24, 2014,
the Company executed a Collaboration Agreement with Cannabics, Inc. (Cannabics), a Delaware corporation and largest
shareholder of the Company. Per the terms of the Agreement, the Company has issued 18,239,594 shares of its common stock to acquire
the entire institutional knowledge of Cannabics, Inc., which primarily consists of the human Brain Trust in its team of experts,
the cumulative result of their years of scientific knowledge in the fields of Molecular Biology, Cancer and Pharmacology research. As of May, 2014,
the primary business of the Company has been the development and marketing of biotechnology therapies, as such the Company did
not maintain its claims for said Newfoundland property, which expired on April 4 th</t>
  </si>
  <si>
    <t>6. Related Party Transactions</t>
  </si>
  <si>
    <t>Related Party Transactions [Abstract]</t>
  </si>
  <si>
    <t>Related Party Transactions</t>
  </si>
  <si>
    <t>On June 24, 2013,
the Company accepted a subscription for 40,000,000 shares of its common stock at a purchase price of $0.0025 per share for total
cash consideration of $100,000 from Ophion Management Ltd. (Ophion), a Canadian corporation controlled by Thomas
Mills, who was at the time the controlling shareholder of the Company. On June 28, 2013, the subscription was rescinded by mutual
consent and a promissory note for the principal amount of $100,000 (the Promissory Note) was issued by the Company
to Ophion. The Promissory Note was due on demand and accrued simple interest at the rate of 20% per year from June 20, 2013. The
Promissory Note was assigned to Mr. Mills on October 7, 2013. On October 24,
2013, the Company entered into a debt restructuring agreement with Mr. Mills, whereby he agreed to surrender the Promissory Note
for cancellation. In exchange for the Promissory Note, the Company agreed to issue a convertible promissory note with a fixed
maturity date of December 31, 2013 (the Convertible Note). The Convertible Note, accrued simple interest at the
rate of 20% per annum from June 20, 2013, and was convertible at any time by the holder of the Convertible Note into shares of
the Companys common stock at the rate of one share for each $0.0025 of indebtedness secured by the Convertible Note. On
October 28, 2013, the Promissory Note was cancelled and the Convertible Note was issued. On November 20,
2013, the Convertible Note was rescinded by agreement and a subscription by Mr. Mills for 40,000,000 shares of the Companys
common stock at $0.0025 per share was accepted by the Company. During the year
ended August 31, 2015, the Company paid a total of $44,500 consulting fees and salary to one of its directors. During the year
ended August 31, 2015, Cannabics advanced $175,683 to the Company for working capital purposes resulting in a balance outstanding
at August 31, 2015 of $224,483. The advance is due on demand and bears no interest.</t>
  </si>
  <si>
    <t>7. Commitments and Contingencies</t>
  </si>
  <si>
    <t>Commitments and Contingencies Disclosure [Abstract]</t>
  </si>
  <si>
    <t>Commitments and Contingencies</t>
  </si>
  <si>
    <t>Operating Leases The Company executed
a two-year lease beginning on December 1, 2014 for office and lab space for approximately $2,600 per month. On March 1 st</t>
  </si>
  <si>
    <t>8.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On June 3, 2014,
the Company's Board of Directors declared a two-to-one forward stock split of all outstanding shares of common stock.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On July 24, 2014,
the Company executed a Collaboration Agreement with Cannabics, Inc. (Cannabics), a Delaware corporation and largest
shareholder of the Company. Per the terms of the Agreement, the Company has issued 18,239,594 shares of its common stock to acquire
the entire institutional knowledge of Cannabics, Inc and cash received $150,000. During the year
ended August 31, 2015, the Company issued During the year
ended August 31, 2015, the Company issued 540,000 shares of its common stock to 8 consultants for services rendered at a fair
value of $83,123, or an average of $0.16 per share.</t>
  </si>
  <si>
    <t>9. Warrants</t>
  </si>
  <si>
    <t>Warrants</t>
  </si>
  <si>
    <t xml:space="preserve">As part of the
Company's private placements and equity received as described in note 8 the Company issued warrants, as follows:
1. In
August 2015, the Company issued 1,600,000 non-transferable Common Stock warrants to an
investor. Each Common Stock warrant ("December Warrants") can be exercised
into one share at an exercise price of $0.20 per warrant and is exercisable until August
10, 2016 issuance price. The fair value
of each of the warrants described above is determined by using a black and Scholes type model based on a risk neutral approach.
Accordingly the fair value for the warrants issued were as of August 31 st As of December
30, 2015, these are the assumptions which were used for the model:
PV of
exercise Share price $0.198
Expected Volatility 100%
Risk Free Interest
Rate 0.721%
Expected Term (years) 1.0
Expected Dividend
Yield 0% Number
of warrants issued 1,600,000. Exercise
price $0.20 per share. Expiration
date August 10, 2016. Number
of warrants outstanding 1,600,000. </t>
  </si>
  <si>
    <t>10. Income Taxes</t>
  </si>
  <si>
    <t>Income Tax Disclosure [Abstract]</t>
  </si>
  <si>
    <t>Income Taxes</t>
  </si>
  <si>
    <t>No
provision for income tax was made for the period from September 15, 2004 (Inception) to August 31, 2015 as the Company had cumulative
operating losses. For the years ended August 31, 2015 and 2014, the Company incurred net losses for tax purposes of approximately
$540,000 and $270,000, respectively. The income
tax expense (benefit) differs from the amount computed by applying the United States Statutory corporate income tax rate as follows:
For
the Year Ended August 31,
2015 2014
United States statutory corporate income tax rate 34.0% 34.0%
Change in valuation allowance on deferred tax
assets -34.0% -34.0%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August
31,
2015 2014
Deferred income tax assets:
Net operating
loss carry forwards benefit $ 434,680 $ 250,840
Valuation allowance (434,680 ) (250,840 )
Net deferred income tax
assets $  $  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183,840
and $87,140 for the years ended August 31, 2015 and 2014, respectively. No provision
for income taxes has been provided in these financial statements due to the net loss for the years ended August 31, 2015 and 2014.
At August 31, 2015, the Company has net operating loss carry forwards of approximately $1,278,,000, which expire commencing 2024.
The potential tax benefit of these losses may be limited due to certain change in ownership provisions under Section 382 of the
Internal Revenue Code (IRS) and similar state provisions.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August 31, 2015, but believes the provisions will not limit the availability of
losses to offset future income. The Company is
subject to income taxes in the U.S. federal jurisdiction and is subject to examination for a period of three years for current
filings and indefinitely for any delinquent filings. The tax regulations within each jurisdiction are subject to interpretation
of related tax laws and regulations and require significant judgment to apply. The Company filed the 2014 federal tax return..
The Company estimates that the amount of penalties, if any, will not have a material effect on the results of operations, cash
flows or financial position. No provisions have been made in the financial statements for such penalties, if any.</t>
  </si>
  <si>
    <t>11. Subsequent Events</t>
  </si>
  <si>
    <t>Subsequent Events [Abstract]</t>
  </si>
  <si>
    <t>Subsequent Events</t>
  </si>
  <si>
    <t>On October 7 th Per the Agreements,
Cannabics, Inc. has assumed $362,000 of the Issuers debts and liabilities in return for Assignment of a provisional patent
related to High Throughput Screening and the Issuers subsidiary Grin Ultra, Ltd.. The Company believes that
by eradicating significant current debts and liabilities from the Issuer along with this new this division of labor in corporate
structure, it is better enabled to focus its energies on current licensing opportunities and agreements already in place, particularly
in its world-wide licensing of Cannabics SR capsule technology. On October 13 th th . On October 23 rd st th . On November 17 th supra th In October
2015 the company issued additional 650,000 share to 3 consulta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2.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t>
  </si>
  <si>
    <t>Principles of Consolidation</t>
  </si>
  <si>
    <t>Principles
of Consolidation The consolidated
financial statements include the accounts of Cannabics Pharmaceutical Inc. and its wholly-owned subsidiary, G.R.I.N. Ultra Ltd.
All significant inter-company balances and transactions have been eliminated in consolidation.</t>
  </si>
  <si>
    <t>Cash and Cash Equivalents</t>
  </si>
  <si>
    <t>Cash and
Cash Equivalents The Company considers
all highly liquid temporary cash investments with an original maturity of three months or less to be cash equivalents. At August
31, 2015 and 2014, cash equivalents consisted of bank accounts held at financial institutions.</t>
  </si>
  <si>
    <t>Concentration of Credit Risk</t>
  </si>
  <si>
    <t>Concentration
of Credit Risk The Company places
its cash and cash equivalents with high credit quality financial institutions. There is Federal Deposit Insurance on the Companys
accounts.</t>
  </si>
  <si>
    <t>Equipment,
net Equipment at
August 31, 2015 consists of computer equipment and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3 years.
Upon sale or retirement of property and equipment, the related cost and accumulated depreciation are removed from the accounts
and any gain or loss is reflected in the consolidated statements of operations. Depreciation
expense was $1,304 for the year ended August 31, 2015.</t>
  </si>
  <si>
    <t>Impairment or Disposal of Long-Lived Assets</t>
  </si>
  <si>
    <t>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Fair Value of Financial Instruments</t>
  </si>
  <si>
    <t>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15 and 2014.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15 and 2014 the fair values of the Companys financial instruments approximate their historical carrying amount.</t>
  </si>
  <si>
    <t>Stock Based Compensation</t>
  </si>
  <si>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Mineral Property Payments and Exploration Costs</t>
  </si>
  <si>
    <t>Mineral
Property Payments and Exploration Costs Mineral property
acquisition costs are initially capitalized as tangible assets when purchased. The Company assesses the carrying costs for impairment
when indicators of impairment exist. If proven and probable reserves are established for a property and it has been determined
that a mineral property can be economically developed, costs will be amortized using the units-of-production method over the estimated
life of the proven and probable reserve. Mineral property exploration and development costs are expensed as incurred until the
establishment of economically viable reserv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15.</t>
  </si>
  <si>
    <t>Comprehensive Income</t>
  </si>
  <si>
    <t>Comprehensive
Income The Company adopted
ASC 220, Comprehensive Income</t>
  </si>
  <si>
    <t>Basic and Diluted Loss Per Share</t>
  </si>
  <si>
    <t>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15 and 2014, there were no potentially
dilutive shares outstanding.</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15 and 2014.</t>
  </si>
  <si>
    <t>Reclassification</t>
  </si>
  <si>
    <t>Reclassification Certain amounts
in the prior period financial statements have been reclassified to conform to the current period presentation.</t>
  </si>
  <si>
    <t>10. Income Taxes (Tables)</t>
  </si>
  <si>
    <t>Income tax rate schedule</t>
  </si>
  <si>
    <t xml:space="preserve">For
the Year Ended August 31,
2015 2014
United States statutory corporate income tax rate 34.0% 34.0%
Change in valuation allowance on deferred tax
assets -34.0% -34.0%
Provision for income tax -% -% </t>
  </si>
  <si>
    <t>Deferred income tax assets</t>
  </si>
  <si>
    <t xml:space="preserve">August
31,
2015 2014
Deferred income tax assets:
Net operating
loss carry forwards benefit $ 434,680 $ 250,840
Valuation allowance (434,680 ) (250,840 )
Net deferred income tax
assets $  $  </t>
  </si>
  <si>
    <t>9. Warrants (Tables)</t>
  </si>
  <si>
    <t>Assumptions used</t>
  </si>
  <si>
    <t>PV of
exercise Share price $0.198
Expected Volatility 100%
Risk Free Interest
Rate 0.721%
Expected Term (years) 1.0
Expected Dividend
Yield 0%</t>
  </si>
  <si>
    <t>1. Nature of Business (Details Narrative) - USD ($)</t>
  </si>
  <si>
    <t>132 Months Ended</t>
  </si>
  <si>
    <t>2. Summary of Significant Accounting Policies (Details Narrative) - USD ($)</t>
  </si>
  <si>
    <t>Depreciation expense</t>
  </si>
  <si>
    <t>4. Discontinued Operations (Details Narrative) - USD ($)</t>
  </si>
  <si>
    <t>11 Months Ended</t>
  </si>
  <si>
    <t>Aug. 13, 2014</t>
  </si>
  <si>
    <t>Loss from discontinued operation</t>
  </si>
  <si>
    <t>Mineral property license [Member]</t>
  </si>
  <si>
    <t>Consulting expenses [Member]</t>
  </si>
  <si>
    <t>Claim staking expense [Member]</t>
  </si>
  <si>
    <t>5. Intangible Assets (Details Narrative)</t>
  </si>
  <si>
    <t>Brain Trust</t>
  </si>
  <si>
    <t>6. Related Party Transactions (Details Narrative)</t>
  </si>
  <si>
    <t>Aug. 31, 2015USD ($)</t>
  </si>
  <si>
    <t>Director [Member]</t>
  </si>
  <si>
    <t>Consulting fees</t>
  </si>
  <si>
    <t>Cannabics [Member]</t>
  </si>
  <si>
    <t>Proceeds from related party</t>
  </si>
  <si>
    <t>7. Commitments and Contingencies (Details Narrative)</t>
  </si>
  <si>
    <t>Rent expense</t>
  </si>
  <si>
    <t>Rent payable</t>
  </si>
  <si>
    <t>8. Stockholders' Equity (Details Narrative) - USD ($)</t>
  </si>
  <si>
    <t>2 Investors</t>
  </si>
  <si>
    <t>Investor</t>
  </si>
  <si>
    <t>Warrants issued</t>
  </si>
  <si>
    <t>8 Consultants</t>
  </si>
  <si>
    <t>9. Warrants (Details)</t>
  </si>
  <si>
    <t>Aug. 31, 2015$ / shares</t>
  </si>
  <si>
    <t>PV of exercise Share price</t>
  </si>
  <si>
    <t>Expected Volatility</t>
  </si>
  <si>
    <t>100.00%</t>
  </si>
  <si>
    <t>Risk Free Interest Rate</t>
  </si>
  <si>
    <t>0.721%</t>
  </si>
  <si>
    <t>Expected Term (years)</t>
  </si>
  <si>
    <t>1 year</t>
  </si>
  <si>
    <t>Expected Dividend Yield</t>
  </si>
  <si>
    <t>0.00%</t>
  </si>
  <si>
    <t>9. Warrants (Details Narrative) - Investor</t>
  </si>
  <si>
    <t>Aug. 31, 2015USD ($)$ / sharesshares</t>
  </si>
  <si>
    <t>Number of securities into which each warrant or right may be converted</t>
  </si>
  <si>
    <t>Exercise price upon conversion | $ / shares</t>
  </si>
  <si>
    <t>Fair value of warrants issued | $</t>
  </si>
  <si>
    <t>Expiration date of warrants</t>
  </si>
  <si>
    <t>Aug. 10,
		2016</t>
  </si>
  <si>
    <t>10. Income Taxes (Details - rate)</t>
  </si>
  <si>
    <t>U.S. statutory income tax rate</t>
  </si>
  <si>
    <t>34.00%</t>
  </si>
  <si>
    <t>Change in valuation allowance on deferred tax assets</t>
  </si>
  <si>
    <t>(34.00%)</t>
  </si>
  <si>
    <t>Provision for income tax</t>
  </si>
  <si>
    <t>10. Income Taxes (Details - Deferred tax assets) - USD ($)</t>
  </si>
  <si>
    <t>Net operating loss carryforwards</t>
  </si>
  <si>
    <t>Valuation allowance</t>
  </si>
  <si>
    <t>Net deferred income tax assets</t>
  </si>
  <si>
    <t>10. Income Taxes (Details Narrative) - USD ($)</t>
  </si>
  <si>
    <t>Increase in valuation allowance</t>
  </si>
  <si>
    <t>Net operaing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43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22812</v>
      </c>
    </row>
    <row r="15" spans="1:3">
      <c r="A15" s="4" t="s">
        <v>24</v>
      </c>
      <c r="C15" s="6" t="n">
        <v>102153333</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44</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83</v>
      </c>
      <c r="B7" s="4" t="s">
        <v>184</v>
      </c>
    </row>
    <row r="8" spans="1:2">
      <c r="A8" s="4" t="s">
        <v>3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70</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229</v>
      </c>
      <c r="C3" s="7" t="n">
        <v>98768</v>
      </c>
    </row>
    <row r="4" spans="1:3">
      <c r="A4" s="4" t="s">
        <v>32</v>
      </c>
      <c r="B4" s="6" t="n">
        <v>274</v>
      </c>
      <c r="C4" s="6" t="n">
        <v>13989</v>
      </c>
    </row>
    <row r="5" spans="1:3">
      <c r="A5" s="4" t="s">
        <v>33</v>
      </c>
      <c r="B5" s="6" t="n">
        <v>25503</v>
      </c>
      <c r="C5" s="6" t="n">
        <v>112757</v>
      </c>
    </row>
    <row r="6" spans="1:3">
      <c r="A6" s="4" t="s">
        <v>34</v>
      </c>
      <c r="B6" s="6" t="n">
        <v>3201</v>
      </c>
      <c r="C6" s="6" t="n">
        <v>1465</v>
      </c>
    </row>
    <row r="7" spans="1:3">
      <c r="A7" s="4" t="s">
        <v>35</v>
      </c>
      <c r="B7" s="6" t="n">
        <v>0</v>
      </c>
      <c r="C7" s="6" t="n">
        <v>0</v>
      </c>
    </row>
    <row r="8" spans="1:3">
      <c r="A8" s="4" t="s">
        <v>36</v>
      </c>
      <c r="B8" s="6" t="n">
        <v>28704</v>
      </c>
      <c r="C8" s="6" t="n">
        <v>114222</v>
      </c>
    </row>
    <row r="9" spans="1:3">
      <c r="A9" s="3" t="s">
        <v>37</v>
      </c>
    </row>
    <row r="10" spans="1:3">
      <c r="A10" s="4" t="s">
        <v>38</v>
      </c>
      <c r="B10" s="6" t="n">
        <v>113847</v>
      </c>
      <c r="C10" s="6" t="n">
        <v>25340</v>
      </c>
    </row>
    <row r="11" spans="1:3">
      <c r="A11" s="4" t="s">
        <v>39</v>
      </c>
      <c r="B11" s="6" t="n">
        <v>224483</v>
      </c>
      <c r="C11" s="6" t="n">
        <v>48800</v>
      </c>
    </row>
    <row r="12" spans="1:3">
      <c r="A12" s="4" t="s">
        <v>40</v>
      </c>
      <c r="B12" s="6" t="n">
        <v>338330</v>
      </c>
      <c r="C12" s="6" t="n">
        <v>74140</v>
      </c>
    </row>
    <row r="13" spans="1:3">
      <c r="A13" s="4" t="s">
        <v>41</v>
      </c>
      <c r="B13" s="7" t="n">
        <v>338330</v>
      </c>
      <c r="C13" s="7" t="n">
        <v>74140</v>
      </c>
    </row>
    <row r="14" spans="1:3">
      <c r="A14" s="4" t="s">
        <v>42</v>
      </c>
      <c r="B14" s="4" t="s">
        <v>43</v>
      </c>
      <c r="C14" s="4" t="s">
        <v>43</v>
      </c>
    </row>
    <row r="15" spans="1:3">
      <c r="A15" s="3" t="s">
        <v>44</v>
      </c>
    </row>
    <row r="16" spans="1:3">
      <c r="A16" s="4" t="s">
        <v>45</v>
      </c>
      <c r="B16" s="7" t="n">
        <v>10150</v>
      </c>
      <c r="C16" s="7" t="n">
        <v>10025</v>
      </c>
    </row>
    <row r="17" spans="1:3">
      <c r="A17" s="4" t="s">
        <v>46</v>
      </c>
      <c r="B17" s="6" t="n">
        <v>959362</v>
      </c>
      <c r="C17" s="6" t="n">
        <v>767808</v>
      </c>
    </row>
    <row r="18" spans="1:3">
      <c r="A18" s="4" t="s">
        <v>47</v>
      </c>
      <c r="B18" s="6" t="n">
        <v>-1279138</v>
      </c>
      <c r="C18" s="6" t="n">
        <v>-737751</v>
      </c>
    </row>
    <row r="19" spans="1:3">
      <c r="A19" s="4" t="s">
        <v>48</v>
      </c>
      <c r="B19" s="6" t="n">
        <v>-309626</v>
      </c>
      <c r="C19" s="6" t="n">
        <v>40082</v>
      </c>
    </row>
    <row r="20" spans="1:3">
      <c r="A20" s="4" t="s">
        <v>49</v>
      </c>
      <c r="B20" s="7" t="n">
        <v>28704</v>
      </c>
      <c r="C20" s="7" t="n">
        <v>114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r="A1" s="1" t="s">
        <v>211</v>
      </c>
      <c r="B1" s="2" t="s">
        <v>1</v>
      </c>
      <c r="D1" s="2" t="s">
        <v>212</v>
      </c>
    </row>
    <row r="2" spans="1:4">
      <c r="B2" s="2" t="s">
        <v>2</v>
      </c>
      <c r="C2" s="2" t="s">
        <v>29</v>
      </c>
      <c r="D2" s="2" t="s">
        <v>2</v>
      </c>
    </row>
    <row r="3" spans="1:4">
      <c r="A3" s="3" t="s">
        <v>135</v>
      </c>
    </row>
    <row r="4" spans="1:4">
      <c r="A4" s="4" t="s">
        <v>76</v>
      </c>
      <c r="B4" s="7" t="n">
        <v>-541387</v>
      </c>
      <c r="C4" s="7" t="n">
        <v>-270005</v>
      </c>
      <c r="D4" s="7" t="n">
        <v>-12791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13</v>
      </c>
      <c r="B1" s="2" t="s">
        <v>1</v>
      </c>
    </row>
    <row r="2" spans="1:3">
      <c r="B2" s="2" t="s">
        <v>2</v>
      </c>
      <c r="C2" s="2" t="s">
        <v>29</v>
      </c>
    </row>
    <row r="3" spans="1:3">
      <c r="A3" s="3" t="s">
        <v>139</v>
      </c>
    </row>
    <row r="4" spans="1:3">
      <c r="A4" s="4" t="s">
        <v>214</v>
      </c>
      <c r="B4" s="7" t="n">
        <v>1304</v>
      </c>
      <c r="C4" s="7" t="n">
        <v>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s>
  <sheetData>
    <row r="1" spans="1:4">
      <c r="A1" s="1" t="s">
        <v>215</v>
      </c>
      <c r="B1" s="2" t="s">
        <v>216</v>
      </c>
      <c r="C1" s="2" t="s">
        <v>1</v>
      </c>
    </row>
    <row r="2" spans="1:4">
      <c r="B2" s="2" t="s">
        <v>217</v>
      </c>
      <c r="C2" s="2" t="s">
        <v>2</v>
      </c>
      <c r="D2" s="2" t="s">
        <v>29</v>
      </c>
    </row>
    <row r="3" spans="1:4">
      <c r="A3" s="4" t="s">
        <v>218</v>
      </c>
      <c r="C3" s="7" t="n">
        <v>0</v>
      </c>
      <c r="D3" s="7" t="n">
        <v>-50864</v>
      </c>
    </row>
    <row r="4" spans="1:4">
      <c r="A4" s="4" t="s">
        <v>219</v>
      </c>
    </row>
    <row r="5" spans="1:4">
      <c r="A5" s="4" t="s">
        <v>218</v>
      </c>
      <c r="B5" s="7" t="n">
        <v>-30000</v>
      </c>
    </row>
    <row r="6" spans="1:4">
      <c r="A6" s="4" t="s">
        <v>220</v>
      </c>
    </row>
    <row r="7" spans="1:4">
      <c r="A7" s="4" t="s">
        <v>218</v>
      </c>
      <c r="B7" s="6" t="n">
        <v>-20000</v>
      </c>
    </row>
    <row r="8" spans="1:4">
      <c r="A8" s="4" t="s">
        <v>221</v>
      </c>
    </row>
    <row r="9" spans="1:4">
      <c r="A9" s="4" t="s">
        <v>218</v>
      </c>
      <c r="B9" s="7" t="n">
        <v>-86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22</v>
      </c>
      <c r="B1" s="2" t="s">
        <v>1</v>
      </c>
    </row>
    <row r="2" spans="1:2">
      <c r="B2" s="2" t="s">
        <v>131</v>
      </c>
    </row>
    <row r="3" spans="1:2">
      <c r="A3" s="4" t="s">
        <v>223</v>
      </c>
    </row>
    <row r="4" spans="1:2">
      <c r="A4" s="4" t="s">
        <v>122</v>
      </c>
      <c r="B4" s="6" t="n">
        <v>182395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224</v>
      </c>
      <c r="B1" s="2" t="s">
        <v>1</v>
      </c>
    </row>
    <row r="2" spans="1:2">
      <c r="B2" s="2" t="s">
        <v>225</v>
      </c>
    </row>
    <row r="3" spans="1:2">
      <c r="A3" s="4" t="s">
        <v>226</v>
      </c>
    </row>
    <row r="4" spans="1:2">
      <c r="A4" s="4" t="s">
        <v>227</v>
      </c>
      <c r="B4" s="7" t="n">
        <v>44500</v>
      </c>
    </row>
    <row r="5" spans="1:2">
      <c r="A5" s="4" t="s">
        <v>228</v>
      </c>
    </row>
    <row r="6" spans="1:2">
      <c r="A6" s="4" t="s">
        <v>229</v>
      </c>
      <c r="B6" s="6" t="n">
        <v>175683</v>
      </c>
    </row>
    <row r="7" spans="1:2">
      <c r="A7" s="4" t="s">
        <v>88</v>
      </c>
      <c r="B7" s="7" t="n">
        <v>2244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230</v>
      </c>
      <c r="B1" s="2" t="s">
        <v>1</v>
      </c>
    </row>
    <row r="2" spans="1:2">
      <c r="B2" s="2" t="s">
        <v>225</v>
      </c>
    </row>
    <row r="3" spans="1:2">
      <c r="A3" s="3" t="s">
        <v>159</v>
      </c>
    </row>
    <row r="4" spans="1:2">
      <c r="A4" s="4" t="s">
        <v>231</v>
      </c>
      <c r="B4" s="7" t="n">
        <v>14938</v>
      </c>
    </row>
    <row r="5" spans="1:2">
      <c r="A5" s="4" t="s">
        <v>232</v>
      </c>
      <c r="B5" s="7" t="n">
        <v>7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3</v>
      </c>
      <c r="B1" s="2" t="s">
        <v>1</v>
      </c>
    </row>
    <row r="2" spans="1:3">
      <c r="B2" s="2" t="s">
        <v>2</v>
      </c>
      <c r="C2" s="2" t="s">
        <v>29</v>
      </c>
    </row>
    <row r="3" spans="1:3">
      <c r="A3" s="4" t="s">
        <v>123</v>
      </c>
      <c r="C3" s="7" t="n">
        <v>150000</v>
      </c>
    </row>
    <row r="4" spans="1:3">
      <c r="A4" s="4" t="s">
        <v>117</v>
      </c>
      <c r="B4" s="7" t="n">
        <v>78333</v>
      </c>
      <c r="C4" s="6" t="n">
        <v>102980</v>
      </c>
    </row>
    <row r="5" spans="1:3">
      <c r="A5" s="4" t="s">
        <v>121</v>
      </c>
      <c r="B5" s="7" t="n">
        <v>83123</v>
      </c>
      <c r="C5" s="7" t="n">
        <v>62500</v>
      </c>
    </row>
    <row r="6" spans="1:3">
      <c r="A6" s="4" t="s">
        <v>234</v>
      </c>
    </row>
    <row r="7" spans="1:3">
      <c r="A7" s="4" t="s">
        <v>116</v>
      </c>
      <c r="B7" s="6" t="n">
        <v>713333</v>
      </c>
    </row>
    <row r="8" spans="1:3">
      <c r="A8" s="4" t="s">
        <v>117</v>
      </c>
      <c r="B8" s="7" t="n">
        <v>128333</v>
      </c>
    </row>
    <row r="9" spans="1:3">
      <c r="A9" s="4" t="s">
        <v>235</v>
      </c>
    </row>
    <row r="10" spans="1:3">
      <c r="A10" s="4" t="s">
        <v>116</v>
      </c>
      <c r="B10" s="6" t="n">
        <v>313333</v>
      </c>
    </row>
    <row r="11" spans="1:3">
      <c r="A11" s="4" t="s">
        <v>235</v>
      </c>
    </row>
    <row r="12" spans="1:3">
      <c r="A12" s="4" t="s">
        <v>116</v>
      </c>
      <c r="B12" s="6" t="n">
        <v>400000</v>
      </c>
    </row>
    <row r="13" spans="1:3">
      <c r="A13" s="4" t="s">
        <v>236</v>
      </c>
      <c r="B13" s="6" t="n">
        <v>1600000</v>
      </c>
    </row>
    <row r="14" spans="1:3">
      <c r="A14" s="4" t="s">
        <v>237</v>
      </c>
    </row>
    <row r="15" spans="1:3">
      <c r="A15" s="4" t="s">
        <v>120</v>
      </c>
      <c r="B15" s="6" t="n">
        <v>540000</v>
      </c>
    </row>
    <row r="16" spans="1:3">
      <c r="A16" s="4" t="s">
        <v>121</v>
      </c>
      <c r="B16" s="7" t="n">
        <v>83123</v>
      </c>
    </row>
    <row r="17" spans="1:3">
      <c r="A17" s="4" t="s">
        <v>228</v>
      </c>
    </row>
    <row r="18" spans="1:3">
      <c r="A18" s="4" t="s">
        <v>122</v>
      </c>
      <c r="B18" s="6" t="n">
        <v>18239594</v>
      </c>
    </row>
    <row r="19" spans="1:3">
      <c r="A19" s="4" t="s">
        <v>123</v>
      </c>
      <c r="B19" s="7" t="n">
        <v>1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24"/>
  </cols>
  <sheetData>
    <row r="1" spans="1:2">
      <c r="A1" s="1" t="s">
        <v>238</v>
      </c>
      <c r="B1" s="2" t="s">
        <v>1</v>
      </c>
    </row>
    <row r="2" spans="1:2">
      <c r="B2" s="2" t="s">
        <v>239</v>
      </c>
    </row>
    <row r="3" spans="1:2">
      <c r="A3" s="3" t="s">
        <v>166</v>
      </c>
    </row>
    <row r="4" spans="1:2">
      <c r="A4" s="4" t="s">
        <v>240</v>
      </c>
      <c r="B4" s="8" t="n">
        <v>0.198</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9</v>
      </c>
    </row>
    <row r="2" spans="1:3">
      <c r="A2" s="3" t="s">
        <v>51</v>
      </c>
    </row>
    <row r="3" spans="1:3">
      <c r="A3" s="4" t="s">
        <v>52</v>
      </c>
      <c r="B3" s="4" t="s">
        <v>53</v>
      </c>
      <c r="C3" s="4" t="s">
        <v>53</v>
      </c>
    </row>
    <row r="4" spans="1:3">
      <c r="A4" s="4" t="s">
        <v>54</v>
      </c>
      <c r="B4" s="6" t="n">
        <v>900000000</v>
      </c>
      <c r="C4" s="6" t="n">
        <v>900000000</v>
      </c>
    </row>
    <row r="5" spans="1:3">
      <c r="A5" s="4" t="s">
        <v>55</v>
      </c>
      <c r="B5" s="6" t="n">
        <v>101503333</v>
      </c>
      <c r="C5" s="6" t="n">
        <v>100250000</v>
      </c>
    </row>
    <row r="6" spans="1:3">
      <c r="A6" s="4" t="s">
        <v>56</v>
      </c>
      <c r="B6" s="6" t="n">
        <v>101503333</v>
      </c>
      <c r="C6" s="6" t="n">
        <v>100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37"/>
  </cols>
  <sheetData>
    <row r="1" spans="1:2">
      <c r="A1" s="1" t="s">
        <v>249</v>
      </c>
      <c r="B1" s="2" t="s">
        <v>1</v>
      </c>
    </row>
    <row r="2" spans="1:2">
      <c r="B2" s="2" t="s">
        <v>250</v>
      </c>
    </row>
    <row r="3" spans="1:2">
      <c r="A3" s="4" t="s">
        <v>236</v>
      </c>
      <c r="B3" s="6" t="n">
        <v>1600000</v>
      </c>
    </row>
    <row r="4" spans="1:2">
      <c r="A4" s="4" t="s">
        <v>251</v>
      </c>
      <c r="B4" s="6" t="n">
        <v>1</v>
      </c>
    </row>
    <row r="5" spans="1:2">
      <c r="A5" s="4" t="s">
        <v>252</v>
      </c>
      <c r="B5" s="9" t="n">
        <v>0.2</v>
      </c>
    </row>
    <row r="6" spans="1:2">
      <c r="A6" s="4" t="s">
        <v>253</v>
      </c>
      <c r="B6" s="7" t="n">
        <v>18547</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56</v>
      </c>
      <c r="B1" s="2" t="s">
        <v>1</v>
      </c>
    </row>
    <row r="2" spans="1:3">
      <c r="B2" s="2" t="s">
        <v>2</v>
      </c>
      <c r="C2" s="2" t="s">
        <v>29</v>
      </c>
    </row>
    <row r="3" spans="1:3">
      <c r="A3" s="3" t="s">
        <v>169</v>
      </c>
    </row>
    <row r="4" spans="1:3">
      <c r="A4" s="4" t="s">
        <v>257</v>
      </c>
      <c r="B4" s="4" t="s">
        <v>258</v>
      </c>
      <c r="C4" s="4" t="s">
        <v>258</v>
      </c>
    </row>
    <row r="5" spans="1:3">
      <c r="A5" s="4" t="s">
        <v>259</v>
      </c>
      <c r="B5" s="4" t="s">
        <v>260</v>
      </c>
      <c r="C5" s="4" t="s">
        <v>260</v>
      </c>
    </row>
    <row r="6" spans="1:3">
      <c r="A6" s="4" t="s">
        <v>261</v>
      </c>
      <c r="B6" s="4" t="s">
        <v>248</v>
      </c>
      <c r="C6" s="4" t="s">
        <v>2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2</v>
      </c>
      <c r="B1" s="2" t="s">
        <v>2</v>
      </c>
      <c r="C1" s="2" t="s">
        <v>29</v>
      </c>
    </row>
    <row r="2" spans="1:3">
      <c r="A2" s="3" t="s">
        <v>169</v>
      </c>
    </row>
    <row r="3" spans="1:3">
      <c r="A3" s="4" t="s">
        <v>263</v>
      </c>
      <c r="B3" s="7" t="n">
        <v>434680</v>
      </c>
      <c r="C3" s="7" t="n">
        <v>250840</v>
      </c>
    </row>
    <row r="4" spans="1:3">
      <c r="A4" s="4" t="s">
        <v>264</v>
      </c>
      <c r="B4" s="6" t="n">
        <v>-434680</v>
      </c>
      <c r="C4" s="6" t="n">
        <v>-250840</v>
      </c>
    </row>
    <row r="5" spans="1:3">
      <c r="A5" s="4" t="s">
        <v>265</v>
      </c>
      <c r="B5" s="7" t="n">
        <v>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66</v>
      </c>
      <c r="B1" s="2" t="s">
        <v>1</v>
      </c>
    </row>
    <row r="2" spans="1:3">
      <c r="B2" s="2" t="s">
        <v>2</v>
      </c>
      <c r="C2" s="2" t="s">
        <v>29</v>
      </c>
    </row>
    <row r="3" spans="1:3">
      <c r="A3" s="3" t="s">
        <v>169</v>
      </c>
    </row>
    <row r="4" spans="1:3">
      <c r="A4" s="4" t="s">
        <v>267</v>
      </c>
      <c r="B4" s="7" t="n">
        <v>183840</v>
      </c>
      <c r="C4" s="7" t="n">
        <v>87140</v>
      </c>
    </row>
    <row r="5" spans="1:3">
      <c r="A5" s="4" t="s">
        <v>268</v>
      </c>
      <c r="B5" s="7" t="n">
        <v>540000</v>
      </c>
      <c r="C5" s="7" t="n">
        <v>27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7</v>
      </c>
      <c r="B1" s="2" t="s">
        <v>1</v>
      </c>
    </row>
    <row r="2" spans="1:3">
      <c r="B2" s="2" t="s">
        <v>2</v>
      </c>
      <c r="C2" s="2" t="s">
        <v>29</v>
      </c>
    </row>
    <row r="3" spans="1:3">
      <c r="A3" s="3" t="s">
        <v>58</v>
      </c>
    </row>
    <row r="4" spans="1:3">
      <c r="A4" s="4" t="s">
        <v>59</v>
      </c>
      <c r="B4" s="7" t="n">
        <v>99938</v>
      </c>
      <c r="C4" s="7" t="n">
        <v>40435</v>
      </c>
    </row>
    <row r="5" spans="1:3">
      <c r="A5" s="4" t="s">
        <v>60</v>
      </c>
      <c r="B5" s="6" t="n">
        <v>166014</v>
      </c>
      <c r="C5" s="6" t="n">
        <v>154715</v>
      </c>
    </row>
    <row r="6" spans="1:3">
      <c r="A6" s="4" t="s">
        <v>61</v>
      </c>
      <c r="B6" s="6" t="n">
        <v>61296</v>
      </c>
      <c r="C6" s="6" t="n">
        <v>15500</v>
      </c>
    </row>
    <row r="7" spans="1:3">
      <c r="A7" s="4" t="s">
        <v>62</v>
      </c>
      <c r="B7" s="6" t="n">
        <v>62715</v>
      </c>
      <c r="C7" s="6" t="n">
        <v>0</v>
      </c>
    </row>
    <row r="8" spans="1:3">
      <c r="A8" s="4" t="s">
        <v>63</v>
      </c>
      <c r="B8" s="6" t="n">
        <v>139438</v>
      </c>
      <c r="C8" s="6" t="n">
        <v>0</v>
      </c>
    </row>
    <row r="9" spans="1:3">
      <c r="A9" s="4" t="s">
        <v>64</v>
      </c>
      <c r="B9" s="6" t="n">
        <v>5795</v>
      </c>
      <c r="C9" s="6" t="n">
        <v>4425</v>
      </c>
    </row>
    <row r="10" spans="1:3">
      <c r="A10" s="4" t="s">
        <v>65</v>
      </c>
      <c r="B10" s="6" t="n">
        <v>3026</v>
      </c>
      <c r="C10" s="6" t="n">
        <v>971</v>
      </c>
    </row>
    <row r="11" spans="1:3">
      <c r="A11" s="4" t="s">
        <v>66</v>
      </c>
      <c r="B11" s="6" t="n">
        <v>1304</v>
      </c>
      <c r="C11" s="6" t="n">
        <v>86</v>
      </c>
    </row>
    <row r="12" spans="1:3">
      <c r="A12" s="4" t="s">
        <v>67</v>
      </c>
      <c r="B12" s="6" t="n">
        <v>539526</v>
      </c>
      <c r="C12" s="6" t="n">
        <v>216132</v>
      </c>
    </row>
    <row r="13" spans="1:3">
      <c r="A13" s="4" t="s">
        <v>68</v>
      </c>
      <c r="B13" s="6" t="n">
        <v>-539526</v>
      </c>
      <c r="C13" s="6" t="n">
        <v>-216132</v>
      </c>
    </row>
    <row r="14" spans="1:3">
      <c r="A14" s="3" t="s">
        <v>69</v>
      </c>
    </row>
    <row r="15" spans="1:3">
      <c r="A15" s="4" t="s">
        <v>70</v>
      </c>
      <c r="B15" s="6" t="n">
        <v>-1861</v>
      </c>
      <c r="C15" s="6" t="n">
        <v>-3009</v>
      </c>
    </row>
    <row r="16" spans="1:3">
      <c r="A16" s="4" t="s">
        <v>71</v>
      </c>
      <c r="B16" s="6" t="n">
        <v>-1861</v>
      </c>
      <c r="C16" s="6" t="n">
        <v>-3009</v>
      </c>
    </row>
    <row r="17" spans="1:3">
      <c r="A17" s="4" t="s">
        <v>72</v>
      </c>
      <c r="B17" s="6" t="n">
        <v>-541387</v>
      </c>
      <c r="C17" s="6" t="n">
        <v>-219141</v>
      </c>
    </row>
    <row r="18" spans="1:3">
      <c r="A18" s="4" t="s">
        <v>73</v>
      </c>
      <c r="B18" s="6" t="n">
        <v>0</v>
      </c>
      <c r="C18" s="6" t="n">
        <v>0</v>
      </c>
    </row>
    <row r="19" spans="1:3">
      <c r="A19" s="4" t="s">
        <v>74</v>
      </c>
      <c r="B19" s="6" t="n">
        <v>-541387</v>
      </c>
      <c r="C19" s="6" t="n">
        <v>-219141</v>
      </c>
    </row>
    <row r="20" spans="1:3">
      <c r="A20" s="4" t="s">
        <v>75</v>
      </c>
      <c r="B20" s="6" t="n">
        <v>0</v>
      </c>
      <c r="C20" s="6" t="n">
        <v>-50864</v>
      </c>
    </row>
    <row r="21" spans="1:3">
      <c r="A21" s="4" t="s">
        <v>76</v>
      </c>
      <c r="B21" s="7" t="n">
        <v>-541387</v>
      </c>
      <c r="C21" s="7" t="n">
        <v>-270005</v>
      </c>
    </row>
    <row r="22" spans="1:3">
      <c r="A22" s="4" t="s">
        <v>77</v>
      </c>
      <c r="B22" s="4" t="s">
        <v>78</v>
      </c>
      <c r="C22" s="4" t="s">
        <v>78</v>
      </c>
    </row>
    <row r="23" spans="1:3">
      <c r="A23" s="4" t="s">
        <v>79</v>
      </c>
      <c r="B23" s="6" t="n">
        <v>0</v>
      </c>
      <c r="C23" s="6" t="n">
        <v>0</v>
      </c>
    </row>
    <row r="24" spans="1:3">
      <c r="A24" s="4" t="s">
        <v>80</v>
      </c>
      <c r="B24" s="4" t="s">
        <v>78</v>
      </c>
      <c r="C24" s="4" t="s">
        <v>78</v>
      </c>
    </row>
    <row r="25" spans="1:3">
      <c r="A25" s="4" t="s">
        <v>81</v>
      </c>
      <c r="B25" s="6" t="n">
        <v>100706876</v>
      </c>
      <c r="C25" s="6" t="n">
        <v>51632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82</v>
      </c>
      <c r="B1" s="2" t="s">
        <v>1</v>
      </c>
    </row>
    <row r="2" spans="1:3">
      <c r="B2" s="2" t="s">
        <v>2</v>
      </c>
      <c r="C2" s="2" t="s">
        <v>29</v>
      </c>
    </row>
    <row r="3" spans="1:3">
      <c r="A3" s="3" t="s">
        <v>83</v>
      </c>
    </row>
    <row r="4" spans="1:3">
      <c r="A4" s="4" t="s">
        <v>76</v>
      </c>
      <c r="B4" s="7" t="n">
        <v>-541387</v>
      </c>
      <c r="C4" s="7" t="n">
        <v>-270005</v>
      </c>
    </row>
    <row r="5" spans="1:3">
      <c r="A5" s="3" t="s">
        <v>84</v>
      </c>
    </row>
    <row r="6" spans="1:3">
      <c r="A6" s="4" t="s">
        <v>66</v>
      </c>
      <c r="B6" s="6" t="n">
        <v>1304</v>
      </c>
      <c r="C6" s="6" t="n">
        <v>86</v>
      </c>
    </row>
    <row r="7" spans="1:3">
      <c r="A7" s="4" t="s">
        <v>85</v>
      </c>
      <c r="B7" s="6" t="n">
        <v>83123</v>
      </c>
      <c r="C7" s="6" t="n">
        <v>62500</v>
      </c>
    </row>
    <row r="8" spans="1:3">
      <c r="A8" s="4" t="s">
        <v>86</v>
      </c>
      <c r="B8" s="6" t="n">
        <v>0</v>
      </c>
      <c r="C8" s="6" t="n">
        <v>30000</v>
      </c>
    </row>
    <row r="9" spans="1:3">
      <c r="A9" s="3" t="s">
        <v>87</v>
      </c>
    </row>
    <row r="10" spans="1:3">
      <c r="A10" s="4" t="s">
        <v>32</v>
      </c>
      <c r="B10" s="6" t="n">
        <v>13715</v>
      </c>
      <c r="C10" s="6" t="n">
        <v>-13989</v>
      </c>
    </row>
    <row r="11" spans="1:3">
      <c r="A11" s="4" t="s">
        <v>38</v>
      </c>
      <c r="B11" s="6" t="n">
        <v>88507</v>
      </c>
      <c r="C11" s="6" t="n">
        <v>-22010</v>
      </c>
    </row>
    <row r="12" spans="1:3">
      <c r="A12" s="4" t="s">
        <v>88</v>
      </c>
      <c r="B12" s="6" t="n">
        <v>175683</v>
      </c>
      <c r="C12" s="6" t="n">
        <v>18002</v>
      </c>
    </row>
    <row r="13" spans="1:3">
      <c r="A13" s="4" t="s">
        <v>89</v>
      </c>
      <c r="B13" s="6" t="n">
        <v>-179055</v>
      </c>
      <c r="C13" s="6" t="n">
        <v>-195416</v>
      </c>
    </row>
    <row r="14" spans="1:3">
      <c r="A14" s="3" t="s">
        <v>90</v>
      </c>
    </row>
    <row r="15" spans="1:3">
      <c r="A15" s="4" t="s">
        <v>91</v>
      </c>
      <c r="B15" s="6" t="n">
        <v>0</v>
      </c>
      <c r="C15" s="6" t="n">
        <v>-30000</v>
      </c>
    </row>
    <row r="16" spans="1:3">
      <c r="A16" s="4" t="s">
        <v>92</v>
      </c>
      <c r="B16" s="6" t="n">
        <v>-3040</v>
      </c>
      <c r="C16" s="6" t="n">
        <v>-1551</v>
      </c>
    </row>
    <row r="17" spans="1:3">
      <c r="A17" s="4" t="s">
        <v>93</v>
      </c>
      <c r="B17" s="6" t="n">
        <v>-3040</v>
      </c>
      <c r="C17" s="6" t="n">
        <v>-31551</v>
      </c>
    </row>
    <row r="18" spans="1:3">
      <c r="A18" s="3" t="s">
        <v>94</v>
      </c>
    </row>
    <row r="19" spans="1:3">
      <c r="A19" s="4" t="s">
        <v>95</v>
      </c>
      <c r="B19" s="6" t="n">
        <v>0</v>
      </c>
      <c r="C19" s="6" t="n">
        <v>0</v>
      </c>
    </row>
    <row r="20" spans="1:3">
      <c r="A20" s="4" t="s">
        <v>96</v>
      </c>
      <c r="B20" s="6" t="n">
        <v>0</v>
      </c>
      <c r="C20" s="6" t="n">
        <v>150000</v>
      </c>
    </row>
    <row r="21" spans="1:3">
      <c r="A21" s="4" t="s">
        <v>97</v>
      </c>
      <c r="B21" s="6" t="n">
        <v>108556</v>
      </c>
      <c r="C21" s="6" t="n">
        <v>102980</v>
      </c>
    </row>
    <row r="22" spans="1:3">
      <c r="A22" s="4" t="s">
        <v>98</v>
      </c>
      <c r="B22" s="6" t="n">
        <v>108556</v>
      </c>
      <c r="C22" s="6" t="n">
        <v>252980</v>
      </c>
    </row>
    <row r="23" spans="1:3">
      <c r="A23" s="4" t="s">
        <v>99</v>
      </c>
      <c r="B23" s="6" t="n">
        <v>-73539</v>
      </c>
      <c r="C23" s="6" t="n">
        <v>26013</v>
      </c>
    </row>
    <row r="24" spans="1:3">
      <c r="A24" s="4" t="s">
        <v>100</v>
      </c>
      <c r="B24" s="6" t="n">
        <v>98768</v>
      </c>
      <c r="C24" s="6" t="n">
        <v>0</v>
      </c>
    </row>
    <row r="25" spans="1:3">
      <c r="A25" s="4" t="s">
        <v>101</v>
      </c>
      <c r="B25" s="6" t="n">
        <v>25229</v>
      </c>
      <c r="C25" s="6" t="n">
        <v>98768</v>
      </c>
    </row>
    <row r="26" spans="1:3">
      <c r="A26" s="3" t="s">
        <v>102</v>
      </c>
    </row>
    <row r="27" spans="1:3">
      <c r="A27" s="4" t="s">
        <v>103</v>
      </c>
      <c r="B27" s="6" t="n">
        <v>0</v>
      </c>
      <c r="C27" s="6" t="n">
        <v>0</v>
      </c>
    </row>
    <row r="28" spans="1:3">
      <c r="A28" s="4" t="s">
        <v>104</v>
      </c>
      <c r="B28" s="6" t="n">
        <v>0</v>
      </c>
      <c r="C28" s="6" t="n">
        <v>0</v>
      </c>
    </row>
    <row r="29" spans="1:3">
      <c r="A29" s="3" t="s">
        <v>105</v>
      </c>
    </row>
    <row r="30" spans="1:3">
      <c r="A30" s="4" t="s">
        <v>106</v>
      </c>
      <c r="B30" s="6" t="n">
        <v>-83123</v>
      </c>
      <c r="C30" s="6" t="n">
        <v>100000</v>
      </c>
    </row>
    <row r="31" spans="1:3">
      <c r="A31" s="4" t="s">
        <v>107</v>
      </c>
      <c r="B31" s="6" t="n">
        <v>54</v>
      </c>
      <c r="C31" s="6" t="n">
        <v>4000</v>
      </c>
    </row>
    <row r="32" spans="1:3">
      <c r="A32" s="4" t="s">
        <v>108</v>
      </c>
      <c r="B32" s="7" t="n">
        <v>83069</v>
      </c>
      <c r="C32" s="7" t="n">
        <v>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11"/>
  </cols>
  <sheetData>
    <row r="1" spans="1:5">
      <c r="A1" s="1" t="s">
        <v>109</v>
      </c>
      <c r="B1" s="2" t="s">
        <v>110</v>
      </c>
      <c r="C1" s="2" t="s">
        <v>111</v>
      </c>
      <c r="D1" s="2" t="s">
        <v>112</v>
      </c>
      <c r="E1" s="2" t="s">
        <v>113</v>
      </c>
    </row>
    <row r="2" spans="1:5">
      <c r="A2" s="4" t="s">
        <v>114</v>
      </c>
      <c r="B2" s="6" t="n">
        <v>1360406</v>
      </c>
    </row>
    <row r="3" spans="1:5">
      <c r="A3" s="4" t="s">
        <v>115</v>
      </c>
      <c r="B3" s="7" t="n">
        <v>136</v>
      </c>
      <c r="C3" s="7" t="n">
        <v>362217</v>
      </c>
      <c r="D3" s="7" t="n">
        <v>-467746</v>
      </c>
      <c r="E3" s="7" t="n">
        <v>-105393</v>
      </c>
    </row>
    <row r="4" spans="1:5">
      <c r="A4" s="4" t="s">
        <v>116</v>
      </c>
      <c r="B4" s="6" t="n">
        <v>40400000</v>
      </c>
    </row>
    <row r="5" spans="1:5">
      <c r="A5" s="4" t="s">
        <v>117</v>
      </c>
      <c r="B5" s="7" t="n">
        <v>4040</v>
      </c>
      <c r="C5" s="6" t="n">
        <v>98940</v>
      </c>
      <c r="E5" s="6" t="n">
        <v>102980</v>
      </c>
    </row>
    <row r="6" spans="1:5">
      <c r="A6" s="4" t="s">
        <v>118</v>
      </c>
      <c r="B6" s="6" t="n">
        <v>40000000</v>
      </c>
    </row>
    <row r="7" spans="1:5">
      <c r="A7" s="4" t="s">
        <v>119</v>
      </c>
      <c r="B7" s="7" t="n">
        <v>4000</v>
      </c>
      <c r="C7" s="6" t="n">
        <v>96000</v>
      </c>
      <c r="E7" s="6" t="n">
        <v>100000</v>
      </c>
    </row>
    <row r="8" spans="1:5">
      <c r="A8" s="4" t="s">
        <v>120</v>
      </c>
      <c r="B8" s="6" t="n">
        <v>250000</v>
      </c>
    </row>
    <row r="9" spans="1:5">
      <c r="A9" s="4" t="s">
        <v>121</v>
      </c>
      <c r="B9" s="7" t="n">
        <v>25</v>
      </c>
      <c r="C9" s="6" t="n">
        <v>62475</v>
      </c>
      <c r="E9" s="6" t="n">
        <v>62500</v>
      </c>
    </row>
    <row r="10" spans="1:5">
      <c r="A10" s="4" t="s">
        <v>122</v>
      </c>
      <c r="B10" s="6" t="n">
        <v>18239594</v>
      </c>
    </row>
    <row r="11" spans="1:5">
      <c r="A11" s="4" t="s">
        <v>123</v>
      </c>
      <c r="B11" s="7" t="n">
        <v>1824</v>
      </c>
      <c r="C11" s="6" t="n">
        <v>148176</v>
      </c>
      <c r="E11" s="6" t="n">
        <v>150000</v>
      </c>
    </row>
    <row r="12" spans="1:5">
      <c r="A12" s="4" t="s">
        <v>76</v>
      </c>
      <c r="D12" s="6" t="n">
        <v>-270005</v>
      </c>
      <c r="E12" s="6" t="n">
        <v>-270005</v>
      </c>
    </row>
    <row r="13" spans="1:5">
      <c r="A13" s="4" t="s">
        <v>124</v>
      </c>
      <c r="B13" s="6" t="n">
        <v>100250000</v>
      </c>
    </row>
    <row r="14" spans="1:5">
      <c r="A14" s="4" t="s">
        <v>125</v>
      </c>
      <c r="B14" s="7" t="n">
        <v>10025</v>
      </c>
      <c r="C14" s="6" t="n">
        <v>767808</v>
      </c>
      <c r="D14" s="6" t="n">
        <v>-737751</v>
      </c>
      <c r="E14" s="6" t="n">
        <v>40082</v>
      </c>
    </row>
    <row r="15" spans="1:5">
      <c r="A15" s="4" t="s">
        <v>116</v>
      </c>
      <c r="B15" s="6" t="n">
        <v>313333</v>
      </c>
    </row>
    <row r="16" spans="1:5">
      <c r="A16" s="4" t="s">
        <v>117</v>
      </c>
      <c r="B16" s="7" t="n">
        <v>31</v>
      </c>
      <c r="C16" s="6" t="n">
        <v>78302</v>
      </c>
      <c r="E16" s="6" t="n">
        <v>78333</v>
      </c>
    </row>
    <row r="17" spans="1:5">
      <c r="A17" s="4" t="s">
        <v>120</v>
      </c>
      <c r="B17" s="6" t="n">
        <v>540000</v>
      </c>
    </row>
    <row r="18" spans="1:5">
      <c r="A18" s="4" t="s">
        <v>121</v>
      </c>
      <c r="B18" s="7" t="n">
        <v>54</v>
      </c>
      <c r="C18" s="6" t="n">
        <v>83069</v>
      </c>
      <c r="E18" s="6" t="n">
        <v>83123</v>
      </c>
    </row>
    <row r="19" spans="1:5">
      <c r="A19" s="4" t="s">
        <v>126</v>
      </c>
      <c r="B19" s="6" t="n">
        <v>400000</v>
      </c>
    </row>
    <row r="20" spans="1:5">
      <c r="A20" s="4" t="s">
        <v>127</v>
      </c>
      <c r="B20" s="7" t="n">
        <v>40</v>
      </c>
      <c r="C20" s="6" t="n">
        <v>30183</v>
      </c>
      <c r="E20" s="6" t="n">
        <v>30223</v>
      </c>
    </row>
    <row r="21" spans="1:5">
      <c r="A21" s="4" t="s">
        <v>76</v>
      </c>
      <c r="D21" s="6" t="n">
        <v>-541387</v>
      </c>
      <c r="E21" s="6" t="n">
        <v>-541387</v>
      </c>
    </row>
    <row r="22" spans="1:5">
      <c r="A22" s="4" t="s">
        <v>128</v>
      </c>
      <c r="B22" s="6" t="n">
        <v>101503333</v>
      </c>
    </row>
    <row r="23" spans="1:5">
      <c r="A23" s="4" t="s">
        <v>129</v>
      </c>
      <c r="B23" s="7" t="n">
        <v>10150</v>
      </c>
      <c r="C23" s="7" t="n">
        <v>959362</v>
      </c>
      <c r="D23" s="7" t="n">
        <v>-1279138</v>
      </c>
      <c r="E23" s="7" t="n">
        <v>-309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s="1" t="s">
        <v>130</v>
      </c>
      <c r="B1" s="2" t="s">
        <v>131</v>
      </c>
    </row>
    <row r="2" spans="1:2">
      <c r="A2" s="3" t="s">
        <v>132</v>
      </c>
    </row>
    <row r="3" spans="1:2">
      <c r="A3" s="4" t="s">
        <v>133</v>
      </c>
      <c r="B3" s="6" t="n">
        <v>1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Consolidated Statements of Stoc</vt:lpstr>
      <vt:lpstr>Consolidated Statements of Sto7</vt:lpstr>
      <vt:lpstr>1. Nature of Business, Presenta</vt:lpstr>
      <vt:lpstr>2. Summary of Significant Accou</vt:lpstr>
      <vt:lpstr>3. Recent Accounting Pronouncem</vt:lpstr>
      <vt:lpstr>4. Discontinued Operations</vt:lpstr>
      <vt:lpstr>5. Intangible Assets</vt:lpstr>
      <vt:lpstr>6. Related Party Transactions</vt:lpstr>
      <vt:lpstr>7. Commitments and Contingencie</vt:lpstr>
      <vt:lpstr>8. Stockholders' Equity (Defici</vt:lpstr>
      <vt:lpstr>9. Warrants</vt:lpstr>
      <vt:lpstr>10. Income Taxes</vt:lpstr>
      <vt:lpstr>11. Subsequent Events</vt:lpstr>
      <vt:lpstr>2. Summary of Significant Acc19</vt:lpstr>
      <vt:lpstr>10. Income Taxes (Tables)</vt:lpstr>
      <vt:lpstr>9. Warrants (Tables)</vt:lpstr>
      <vt:lpstr>1. Nature of Business (Details </vt:lpstr>
      <vt:lpstr>2. Summary of Significant Acc23</vt:lpstr>
      <vt:lpstr>4. Discontinued Operations (Det</vt:lpstr>
      <vt:lpstr>5. Intangible Assets (Details N</vt:lpstr>
      <vt:lpstr>6. Related Party Transactions (</vt:lpstr>
      <vt:lpstr>7. Commitments and Contingenc27</vt:lpstr>
      <vt:lpstr>8. Stockholders' Equity (Detail</vt:lpstr>
      <vt:lpstr>9. Warrants (Details)</vt:lpstr>
      <vt:lpstr>9. Warrants (Details Narrative)</vt:lpstr>
      <vt:lpstr>10. Income Taxes (Details - rat</vt:lpstr>
      <vt:lpstr>10. Income Taxes (Details - Def</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7:54:08Z</dcterms:created>
  <dcterms:modified xmlns:dcterms="http://purl.org/dc/terms/" xmlns:xsi="http://www.w3.org/2001/XMLSchema-instance" xsi:type="dcterms:W3CDTF">2016-01-06T17:54:08Z</dcterms:modified>
  <dc:title xmlns:dc="http://purl.org/dc/elements/1.1/">Untitled</dc:title>
  <dc:description xmlns:dc="http://purl.org/dc/elements/1.1/"/>
  <dc:subject xmlns:dc="http://purl.org/dc/elements/1.1/"/>
  <cp:keywords/>
  <cp:category/>
</cp:coreProperties>
</file>